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TOCK OPTIONS AND WARRAN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Accounting Policies (Policies)" sheetId="15" state="visible" r:id="rId15"/>
    <sheet xmlns:r="http://schemas.openxmlformats.org/officeDocument/2006/relationships" name="Schedule of Commitments and Con" sheetId="16" state="visible" r:id="rId16"/>
    <sheet xmlns:r="http://schemas.openxmlformats.org/officeDocument/2006/relationships" name="Schedule of Income Taxes (Table" sheetId="17" state="visible" r:id="rId17"/>
    <sheet xmlns:r="http://schemas.openxmlformats.org/officeDocument/2006/relationships" name="EARNINGS OR (LOSS) PER SHARE (D" sheetId="18" state="visible" r:id="rId18"/>
    <sheet xmlns:r="http://schemas.openxmlformats.org/officeDocument/2006/relationships" name="CAPITAL STOCK TRANSACTION (Deta" sheetId="19" state="visible" r:id="rId19"/>
    <sheet xmlns:r="http://schemas.openxmlformats.org/officeDocument/2006/relationships" name="RELATED PARTY TRANSACTION (Deta" sheetId="20" state="visible" r:id="rId20"/>
    <sheet xmlns:r="http://schemas.openxmlformats.org/officeDocument/2006/relationships" name="ACCOUNTS PAYABLE (DETAILS)" sheetId="21" state="visible" r:id="rId21"/>
    <sheet xmlns:r="http://schemas.openxmlformats.org/officeDocument/2006/relationships" name="NOTES PAYABLE (Details)" sheetId="22" state="visible" r:id="rId22"/>
    <sheet xmlns:r="http://schemas.openxmlformats.org/officeDocument/2006/relationships" name="FUTURE MINIMUM RENTAL PAYMENTS " sheetId="23" state="visible" r:id="rId23"/>
    <sheet xmlns:r="http://schemas.openxmlformats.org/officeDocument/2006/relationships" name="COMMITMENTS AND CONTINGENCIES (" sheetId="24" state="visible" r:id="rId24"/>
    <sheet xmlns:r="http://schemas.openxmlformats.org/officeDocument/2006/relationships" name="INCOME TAX EXPENSE BENEFIT AT A" sheetId="25" state="visible" r:id="rId25"/>
    <sheet xmlns:r="http://schemas.openxmlformats.org/officeDocument/2006/relationships" name="NET OPERATING LOSS CARRYFORWARD" sheetId="26" state="visible" r:id="rId26"/>
  </sheets>
  <definedNames/>
  <calcPr calcId="124519" fullCalcOnLoad="1"/>
</workbook>
</file>

<file path=xl/sharedStrings.xml><?xml version="1.0" encoding="utf-8"?>
<sst xmlns="http://schemas.openxmlformats.org/spreadsheetml/2006/main" uniqueCount="256">
  <si>
    <t>Document and Entity Information - USD ($)</t>
  </si>
  <si>
    <t>12 Months Ended</t>
  </si>
  <si>
    <t>Dec. 31, 2016</t>
  </si>
  <si>
    <t>Mar. 14, 2017</t>
  </si>
  <si>
    <t>Jun. 30, 2016</t>
  </si>
  <si>
    <t>Document and Entity Information:</t>
  </si>
  <si>
    <t>Entity Registrant Name</t>
  </si>
  <si>
    <t>BLACKBOXSTOCKS INC.</t>
  </si>
  <si>
    <t>Document Type</t>
  </si>
  <si>
    <t>10-K</t>
  </si>
  <si>
    <t>Document Period End Date</t>
  </si>
  <si>
    <t>Dec. 31,
		2016</t>
  </si>
  <si>
    <t>Trading Symbol</t>
  </si>
  <si>
    <t>blbx</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t>
  </si>
  <si>
    <t>Investments, trading</t>
  </si>
  <si>
    <t>Accounts receivable</t>
  </si>
  <si>
    <t>Advances, related party (Note 5)</t>
  </si>
  <si>
    <t>Prepaid expenses</t>
  </si>
  <si>
    <t>Prepaid expenses, related parties (Note 5)</t>
  </si>
  <si>
    <t>Total current assets</t>
  </si>
  <si>
    <t>Property:</t>
  </si>
  <si>
    <t>Computer and related equipment, net of depreciation of $5,336 and $0 at December 31, 2016 and 2015, respectively</t>
  </si>
  <si>
    <t>Total property</t>
  </si>
  <si>
    <t>Total Assets</t>
  </si>
  <si>
    <t>Current liabilities:</t>
  </si>
  <si>
    <t>Accounts payable</t>
  </si>
  <si>
    <t>Unearned subscriptions</t>
  </si>
  <si>
    <t>Total current liabilities</t>
  </si>
  <si>
    <t>Commitments and contingencies (Note 7)</t>
  </si>
  <si>
    <t xml:space="preserve"> </t>
  </si>
  <si>
    <t>Stockholders' Equity:</t>
  </si>
  <si>
    <t>Preferred stock, $0.001 par value, 5,000,000 shares authorized; no shares issued and outstanding at December 31, 2016 and 2015, respectively</t>
  </si>
  <si>
    <t>Series A Convertible Preferred Stock, $0.001 par value, 5,000,000 shares authorized; 5,000,000 issued and outstanding at December 31, 2016 and 2015, respectively</t>
  </si>
  <si>
    <t>Common stock, $0.001 par value, 100,000,000 shares authorized: 23,110,000 and 20,835,010 issued and outstanding at December 31, 2016 and 2015, respectively</t>
  </si>
  <si>
    <t>Additional paid in capital</t>
  </si>
  <si>
    <t>Accumulated deficit</t>
  </si>
  <si>
    <t>Total Stockholders' Equity</t>
  </si>
  <si>
    <t>Total Liabilities and Stockholders' Equity</t>
  </si>
  <si>
    <t>Consolidated Balance Sheets Parentheticals - USD ($)</t>
  </si>
  <si>
    <t>Parentheticals</t>
  </si>
  <si>
    <t>Computer and related equipment depreciation</t>
  </si>
  <si>
    <t>Preferred stock, par value</t>
  </si>
  <si>
    <t>Preferred stock shares authorized</t>
  </si>
  <si>
    <t>Series A Convertible Preferred Stock par value</t>
  </si>
  <si>
    <t>Series A Convertible Preferred Stock shares authorized</t>
  </si>
  <si>
    <t>Series A Convertible Preferred Stock issued</t>
  </si>
  <si>
    <t>Series A Convertible Preferred Stock outstanding</t>
  </si>
  <si>
    <t>Common stock, par value</t>
  </si>
  <si>
    <t>Common stock, shares authorized</t>
  </si>
  <si>
    <t>Common stock, shares issued</t>
  </si>
  <si>
    <t>Common stock, shares outstanding</t>
  </si>
  <si>
    <t>Consolidated Statements of Operations - USD ($)</t>
  </si>
  <si>
    <t>Revenue</t>
  </si>
  <si>
    <t>Cost of operations</t>
  </si>
  <si>
    <t>Gross margin</t>
  </si>
  <si>
    <t>Expenses:</t>
  </si>
  <si>
    <t>Software development costs</t>
  </si>
  <si>
    <t>General and administrative</t>
  </si>
  <si>
    <t>Depreciation</t>
  </si>
  <si>
    <t>Total operating expenses</t>
  </si>
  <si>
    <t>Operating loss</t>
  </si>
  <si>
    <t>Interest expense</t>
  </si>
  <si>
    <t>Loss before income taxes</t>
  </si>
  <si>
    <t>Income taxes</t>
  </si>
  <si>
    <t>Net loss</t>
  </si>
  <si>
    <t>Weighted average number of common shares outstanding - basic</t>
  </si>
  <si>
    <t>Net loss per share - basic</t>
  </si>
  <si>
    <t>Consolidated Statements of Stockholders' Equity - USD ($)</t>
  </si>
  <si>
    <t>Series A Preferred Stock Shares</t>
  </si>
  <si>
    <t>Series A Preferred Stock Amount</t>
  </si>
  <si>
    <t>Preferred Stock Shares</t>
  </si>
  <si>
    <t>Preferred Stock Amount</t>
  </si>
  <si>
    <t>Common Stock Shares</t>
  </si>
  <si>
    <t>Common Stock Amount</t>
  </si>
  <si>
    <t>Additional Paid-in Capital</t>
  </si>
  <si>
    <t>Accumulated Deficit</t>
  </si>
  <si>
    <t>Treasury Stock</t>
  </si>
  <si>
    <t>Total</t>
  </si>
  <si>
    <t>Balance at Dec. 31, 2014</t>
  </si>
  <si>
    <t>Issuance of shares in exchange for cash</t>
  </si>
  <si>
    <t>Retirement and cancellation of treasury shares</t>
  </si>
  <si>
    <t>Issuance of shares by SMSA in reverse merger transaction</t>
  </si>
  <si>
    <t>Purchase and cancellation of shares in exchange for cash</t>
  </si>
  <si>
    <t>Balance. at Dec. 31, 2015</t>
  </si>
  <si>
    <t>Retirement and cancellation of common shares</t>
  </si>
  <si>
    <t>Recission of shares in exchange for cash</t>
  </si>
  <si>
    <t>Balance at Dec. 31, 2016</t>
  </si>
  <si>
    <t>Consolidated Statements of Cash Flows - USD ($)</t>
  </si>
  <si>
    <t>Cash flows from operating activities</t>
  </si>
  <si>
    <t>Adjustments to reconcile net loss to net cash used in operating activities:</t>
  </si>
  <si>
    <t>Depreciation expense</t>
  </si>
  <si>
    <t>Changes in operating assets and liabilities:</t>
  </si>
  <si>
    <t>Investment, trading</t>
  </si>
  <si>
    <t>Prepaid expenses, related parties</t>
  </si>
  <si>
    <t>Accounts payable, related parties</t>
  </si>
  <si>
    <t>Net cash used in operating activities</t>
  </si>
  <si>
    <t>Cash flows from investing activities</t>
  </si>
  <si>
    <t>Cash received in reverse merger transaction</t>
  </si>
  <si>
    <t>Purchases of fixed assets</t>
  </si>
  <si>
    <t>Net cash used in investing activities</t>
  </si>
  <si>
    <t>Cash flows from financing activities</t>
  </si>
  <si>
    <t>Common stock issued for cash</t>
  </si>
  <si>
    <t>Preferred stock issued for cash</t>
  </si>
  <si>
    <t>Payment for cancellation of common stock</t>
  </si>
  <si>
    <t>Proceeds from notes payable</t>
  </si>
  <si>
    <t>Repayment of notes payable</t>
  </si>
  <si>
    <t>Cash advances from shareholder</t>
  </si>
  <si>
    <t>Cash repayments to shareholder</t>
  </si>
  <si>
    <t>Net cash provided by financing activities</t>
  </si>
  <si>
    <t>Net increase(decrease) in cash</t>
  </si>
  <si>
    <t>Cash - beginning of year</t>
  </si>
  <si>
    <t>Cash - end of year</t>
  </si>
  <si>
    <t>Supplemental disclosure-Non-cash investing and financing activities:</t>
  </si>
  <si>
    <t>Cancellation of common shares</t>
  </si>
  <si>
    <t>Cancellation of treasury shares</t>
  </si>
  <si>
    <t>ORGANIZATION</t>
  </si>
  <si>
    <t xml:space="preserve">1. ORGANIZATION Blackboxstocks Inc. was incorporated on October 4, 2011 under the laws of the State of Nevada under the name SMSA Ballinger Acquisition Corp. to a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Tiger Trade had a total of 25 stockholders as of the date of the Exchange Agreement.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ceased to exist. The Company filed a Certificate of Amendment to its Articles of Incorporation effective as of March 9, 2016, changing the name of the Company to Blackboxstocks Inc. The Company is in the business of developing and marketing a real time analytical platform (the Blackbox System) to serve as a tool for day traders and swing traders on the OTC Markets Group, Inc. (OTC), NYSE, AMEX and NASDAQ markets. </t>
  </si>
  <si>
    <t>SUMMARY OF SIGNIFICANT ACCOUNTING POLICIES</t>
  </si>
  <si>
    <t>SUMMARY OF SIGNIFICANT ACCOUNTING POLICIES:</t>
  </si>
  <si>
    <t>2. SUMMARY OF SIGNIFICANT ACCOUNTING POLICIES Basis of Presentation . The accompanying financial statements were prepared in conformity with generally accepted accounting principles in the United States (GAAP). Use of Estimates . Blackboxstocks financial statement preparation requires that management make estimates and assumptions which affect the reporting of assets and liabilities and the related disclosure of contingent assets and liabilities in order to report these financial statements in conformity with accounting principles generally accepted in the United States of America. Actual results could differ from those estimates. Cash . Cash includes all highly liquid investments that are readily convertible to known amounts of cash and have original maturities at the date of purchase of three months or less. Fair Value of Financial Instruments . The Financial Accounting Standards Boards (FASB) Accounting Standards Codification (ASC) Topic 820, Fair Value Measurement Recently Issued Accounting Pronouncements . During the years ended December 31, 2016 and 2015,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Property and Equipment . The Companys property and equipment consists of computer servers and related equipment to facilitate the Blackbox System software, which was acquired during 2015 and placed in service effective January 1, 2016 and depreciated on the straight-line basis over an estimated useful life of three years. Long-Lived Assets . The Company's accounting policy regarding the assessment of the recoverability of the carrying value of its long-lived assets, including property, equipment and purchased intangible assets with finite lives, is to review the carrying value of the assets if the facts and circumstances suggest that they may be impaired. If this review indicates that the carrying value will not be recoverable, as determined based on the projected undiscounted future cash flows, the carrying value is reduced to its estimated fair value. Income Taxes . The Company will recognize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Management evaluates the probability of the realization of its deferred income tax assets. Management determined that because the Company has not yet generated taxable income, it is unlikely that a tax benefit will be realized from these operating loss carry forwards and deductible temporary differences. Accordingly, the deferred income tax asset is offset by a full valuation allowance. In accordance with ASC Topic 740, Income Taxes Earnings or (Loss) Per Share . Basic earnings per share (or loss per share), is computed by dividing the earnings (loss) for the period by the weighted average number of common stock shares outstanding for the period. Diluted earnings per share reflects the potential dilution of securities by including other potentially issuable shares of common stock, including shares issuable upon conversion of convertible securities or exercise of outstanding stock options and warrants, in the weighted average number of common shares outstanding for the period. Therefore, because including shares issuable upon conversion of convertible securities and/or exercise of outstanding options and warrants would have an anti-dilutive effect on the loss per share, only the basic earnings (loss) per share is reported in the accompanying financial statements. At December 31, 2016 and 2015, the potential dilution would be 5,000,000 shares of common stock in the event the issued and outstanding shares of Series A Convertible Preferred Stock are converted. Share-Based Payment . Under ASC Topic 718, Compensation - Stock Compensation Revenue Recognition . The Company recognizes revenue from the sale of subscriptions for the use of the Blackbox System web application, when persuasive evidence of an arrangement exists, delivery and collectability is probable. Revenue generally is recognized net of allowances for returns and any taxes collected from customers and subsequently remitted to governmental authorities. During the quarter ended September 30, 2016 the Company launched its Blackbox System web application and began generating subscription sales revenues. Software Development Costs . The Company is engaged in the development of its proprietary Blackbox System technology, an algorithm driven system, through a combination of in-house system analysts and outside contractors. Under the guidelines of ASC Topic 985, Software Contingencies .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TOCKHOLDERS' EQUITY</t>
  </si>
  <si>
    <t>3. STOCKHOLDERS EQUITY At December 31, 2016, the Company had authorized 10,000,000 shares of preferred stock at $0.001 par value, 5,000,000 of which are designated as Series A Convertible Preferred Stock at $0.001 par value and 100,000,000 authorized shares of common stock at $0.001 par value (Common Stock). As of December 31, 2016 and 2015 there were 23,110,000 and 20,835,100 shares of Common Stock issued and outstanding, respectively, including 15,000,000 shares issued in exchange for proprietary assets contributed by our President and a third-party vendor (Note 5). Shares of Series A Convertible Preferred Stock have a $0.001 par value, do not accumulate dividends, and are convertible into shares of Common Stock on a one-for-one basis. Additionally, each share entitles the holder to 100 votes and, with respect to dividend and liquidation rights, the shares rank pari passu with the Companys Common Stock. On December 1, 2015, the Company entered into an Exchange Agreement with Tiger Trade and its Stockholders (Note 1). Under the terms and conditions of the Exchange Agreement, the Company offered and sold Seventeen Million Nine Hundred Thousand (17,900,000) newly issued shares of Company Common Stock and Five Million (5,000,000) newly issued shares of Company Series A Convertible Preferred Stock in consideration for all the issued and outstanding shares of Tiger Trade capital stock. The effect of the issuance was that Tiger Trade stockholders acquired approximately 85.91% of the issued and outstanding shares of Company Common Stock and 100% of the issued and outstanding shares of Company Series A Convertible Preferred Stock. Tiger Trade became a wholly owned subsidiary of the Company as a result of the Exchange Agreement transaction. Tiger Trade was subsequently merged with and into the Company on February 9, 2016, at which time all of the outstanding shares of capital stock of Tiger Trade outstanding immediately before the effective date were canceled, retired and ceased to exist. On February 10, 2016, the Company entered into a Stock Cancellation Agreement with Gust C. Kepler, a Director, President, Chief Executive Officer, Chief Financial Officer and Secretary of the Company, pursuant to which Mr. Kepler cancelled and forfeited 835,010 shares of the Companys Common Stock. During the year ended December 31, 2016, the Company issued a total of 3,310,000 shares of Common Stock at a cash price of $0.50 per share for a total of $1,655,000. However, the Company subsequently honored a request by one investor to rescind the purchase of 200,000 of such shares of Common Stock on October 28, 2016.</t>
  </si>
  <si>
    <t>STOCK OPTIONS AND WARRANTS</t>
  </si>
  <si>
    <t>4. STOCK OPTIONS AND WARRANTS Costs attributable to the issuance of stock options and share purchase warrants are measured at fair value at the date of issuance and offset with a corresponding increase in Additional Paid in Capital at the time of issuance. When the options or warrants are exercised, the receipt of consideration is an increase in stockholders equity. There was no stock option or warrant activity during the years ended December 31, 2016 and 2015 and as of March 21, 2017, no options or warrants were outstanding.</t>
  </si>
  <si>
    <t>RELATED PARTY TRANSACTIONS</t>
  </si>
  <si>
    <t xml:space="preserve">5. RELATED PARTY TRANSACTIONS During the year ended December 31, 2016, Gust C. Kepler, a Director, President, Chief Executive Officer, Chief Financial Officer and Secretary of the Company was advanced $150,925 by the Company and repaid $108,235. The remaining advance of $42,690 is unsecured and bears no interest. During the period April 28, 2014 through March 31, 2016, the Company (and its predecessor, Tiger Trade) engaged the services of Karma Black Box LLC (Karma), which became a Company stockholder as a result of the Exchange Agreement (Note 1 and 3), for application development services of the Companys Blackbox System technology. Karma was issued 5,000,000 shares of Tiger Trade common stock in exchange for some of the services valued at $5,000. Karmas Tiger Trade shares were exchanged for Company Common Stock on a one-for-one basis under the terms of the Exchange Agreement. During the years ended December 31, 2016 and 2015, Karma was paid $46,500 and $22,556 for services, respectively. G2 International, Inc. (G2), which does business as IPA Tech Group (IPA) (Note 8), is a company wholly owned by Gust C. Kepler, a Director, President, Chief Executive Officer, Chief Financial Officer and Secretary of the Company, and the Companys controlling stockholder. During the years ended December 31, 2016 and 2015, G2 provided software development services to the Company in exchange for fees totaling $0 and $3,000, respectively. In 2016 G2/IPA refunded $117,800 of prepayments for marketing services leaving a prepaid balance of $36,700 as of December 31, 2016. In addition, during the years ended December 31, 2016 and 2015 the Company incurred $0 and $82,456 of management fees and related expenses with G2, respectively. At December 31, 2016 and 2015, there were no accounts payable owed to G2. </t>
  </si>
  <si>
    <t>NOTES PAYABLE</t>
  </si>
  <si>
    <t>6. NOTES PAYABLE On April 29, 2016 a third party advanced $50,000 to the Company in exchange for a six-month promissory note accruing interest at a rate of 10% per annum and secured by all assets and personal property of the Company. The principal and accrued interest on the note of $2,500 was paid in full as of December 31, 2016.</t>
  </si>
  <si>
    <t>COMMITMENTS AND CONTINGENCIES</t>
  </si>
  <si>
    <t>7. COMMITMENTS AND CONTINGENCIES The Company entered into a sublease agreement with G2 International effective July 1, 2015 subject to the terms and conditions of the office lease between G2 International and Teachers Insurance and Annuity Association of America for approximately 1,502 square feet of office space at 5430 LBJ Freeway, Dallas, Texas. The sublease agreement expires March 31, 2020. Future minimum rental payments under this sublease are: 2017 $41,680 2018 $43,182 2019 $44,684 2020 $11,265 During the years ended December 31, 2016 and 2015 we incurred $40,177 and $19,526, respectively, in office rental expense. The Company is not currently a defendant in any material litigation or any threatened litigation that could have a material effect on the Companys financial statements</t>
  </si>
  <si>
    <t>INCOME TAXES</t>
  </si>
  <si>
    <t>Income Taxes:</t>
  </si>
  <si>
    <t>Income Tax Disclosure</t>
  </si>
  <si>
    <t xml:space="preserve">8. INCOME TAXES The Company has established deferred tax assets and liabilities for the recognition of future deductions or taxable amounts and operating loss carry forwards. Deferred federal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s that will more likely than not be realized. During the years ended December 31, 2016 and 2015, a reconciliation of income tax expense at the statutory rate of 34% to income tax expense at the Companys effective tax rate is as follows: 2016 2015 Income tax benefit at statutory rate $ 276,000 $ 144,000 Permanent differences ( -) ( -) Change in valuation allowance (276,000 ) (144,000 ) Provision for federal income taxes $  $  At December 31, 2016 and 2015, the Company had approximately $1,433,000 and $620,000, respectively, of unused net operating loss carry forwards. Unused net operating loss carry forwards may provide future tax benefits, although there can be no assurance that these net operating losses will be realized in the future. These losses may be used to offset future taxable income and, if not fully utilized, expire in the year 2036. </t>
  </si>
  <si>
    <t>Accounting Policies (Policies)</t>
  </si>
  <si>
    <t>Basis of Presentation</t>
  </si>
  <si>
    <t xml:space="preserve">Basis of Presentation . The accompanying financial statements were prepared in conformity with generally accepted accounting principles in the United States (GAAP). </t>
  </si>
  <si>
    <t>Use of Estimates</t>
  </si>
  <si>
    <t xml:space="preserve">Use of Estimates . Blackboxstocks financial statement preparation requires that management make estimates and assumptions which affect the reporting of assets and liabilities and the related disclosure of contingent assets and liabilities in order to report these financial statements in conformity with accounting principles generally accepted in the United States of America. Actual results could differ from those estimates. </t>
  </si>
  <si>
    <t>Cash . Cash includes all highly liquid investments that are readily convertible to known amounts of cash and have original maturities at the date of purchase of three months or less.</t>
  </si>
  <si>
    <t>Fair Value of Financial Instruments</t>
  </si>
  <si>
    <t xml:space="preserve">Fair Value of Financial Instruments . The Financial Accounting Standards Boards (FASB) Accounting Standards Codification (ASC) Topic 820, Fair Value Measurement </t>
  </si>
  <si>
    <t>Recently Issued Accounting Pronouncements</t>
  </si>
  <si>
    <t>Recently Issued Accounting Pronouncements . During the years ended December 31, 2016 and 2015,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Property and Equipment</t>
  </si>
  <si>
    <t xml:space="preserve">Property and Equipment . The Companys property and equipment consists of computer servers and related equipment to facilitate the Blackbox System software, which was acquired during 2015 and placed in service effective January 1, 2016 and depreciated on the straight-line basis over an estimated useful life of three years. </t>
  </si>
  <si>
    <t>Long-Lived Assets</t>
  </si>
  <si>
    <t xml:space="preserve">Long-Lived Assets . The Company's accounting policy regarding the assessment of the recoverability of the carrying value of its long-lived assets, including property, equipment and purchased intangible assets with finite lives, is to review the carrying value of the assets if the facts and circumstances suggest that they may be impaired. If this review indicates that the carrying value will not be recoverable, as determined based on the projected undiscounted future cash flows, the carrying value is reduced to its estimated fair value. </t>
  </si>
  <si>
    <t>Income Taxes</t>
  </si>
  <si>
    <t>Income Taxes . The Company will recognize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Management evaluates the probability of the realization of its deferred income tax assets. Management determined that because the Company has not yet generated taxable income, it is unlikely that a tax benefit will be realized from these operating loss carry forwards and deductible temporary differences. Accordingly, the deferred income tax asset is offset by a full valuation allowance. In accordance with ASC Topic 740, Income Taxes</t>
  </si>
  <si>
    <t>Earnings or (Loss) Per Share</t>
  </si>
  <si>
    <t xml:space="preserve"> Earnings or (Loss) Per Share . Basic earnings per share (or loss per share), is computed by dividing the earnings (loss) for the period by the weighted average number of common stock shares outstanding for the period. Diluted earnings per share reflects the potential dilution of securities by including other potentially issuable shares of common stock, including shares issuable upon conversion of convertible securities or exercise of outstanding stock options and warrants, in the weighted average number of common shares outstanding for the period. Therefore, because including shares issuable upon conversion of convertible securities and/or exercise of outstanding options and warrants would have an anti-dilutive effect on the loss per share, only the basic earnings (loss) per share is reported in the accompanying financial statements. At December 31, 2016 and 2015, the potential dilution would be 5,000,000 shares of common stock in the event the issued and outstanding shares of Series A Convertible Preferred Stock are converted. </t>
  </si>
  <si>
    <t>Share-Based Payment</t>
  </si>
  <si>
    <t xml:space="preserve">Share-Based Payment . Under ASC Topic 718, Compensation - Stock Compensation </t>
  </si>
  <si>
    <t>Revenue Recognition</t>
  </si>
  <si>
    <t xml:space="preserve">Revenue Recognition . The Company recognizes revenue from the sale of subscriptions for the use of the Blackbox System web application, when persuasive evidence of an arrangement exists, delivery and collectability is probable. Revenue generally is recognized net of allowances for returns and any taxes collected from customers and subsequently remitted to governmental authorities. During the quarter ended September 30, 2016 the Company launched its Blackbox System web application and began generating subscription sales revenues. </t>
  </si>
  <si>
    <t>Software Development Costs</t>
  </si>
  <si>
    <t xml:space="preserve">Software Development Costs . The Company is engaged in the development of its proprietary Blackbox System technology, an algorithm driven system, through a combination of in-house system analysts and outside contractors. Under the guidelines of ASC Topic 985, Software </t>
  </si>
  <si>
    <t>Contingencies</t>
  </si>
  <si>
    <t>Contingencies .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chedule of Commitments and Contingencies (Tables)</t>
  </si>
  <si>
    <t>Schedule of Commitments and Contingencies</t>
  </si>
  <si>
    <t>The sublease agreement expires March 31, 2020. Future minimum rental payments under this sublease are: 2017 $41,680 2018 $43,182 2019 $44,684 2020 $11,265</t>
  </si>
  <si>
    <t>Schedule of Income Taxes (Tables)</t>
  </si>
  <si>
    <t>Schedule of Income Taxes</t>
  </si>
  <si>
    <t>Schedule of Effective Income Tax Rate Reconciliation</t>
  </si>
  <si>
    <t xml:space="preserve">During the years ended December 31, 2016 and 2015, a reconciliation of income tax expense at the statutory rate of 34% to income tax expense at the Companys effective tax rate is as follows: 2016 2015 Income tax benefit at statutory rate $ 276,000 $ 144,000 Permanent differences ( -) ( -) Change in valuation allowance (276,000 ) (144,000 ) Provision for federal income taxes $  $  </t>
  </si>
  <si>
    <t>EARNINGS OR (LOSS) PER SHARE (DETAILS) - shares</t>
  </si>
  <si>
    <t>EARNINGS OR (LOSS) PER SHARE Details</t>
  </si>
  <si>
    <t>Potential dilution common shares</t>
  </si>
  <si>
    <t>CAPITAL STOCK TRANSACTION (Details) - $ / shares</t>
  </si>
  <si>
    <t>Oct. 28, 2016</t>
  </si>
  <si>
    <t>Feb. 10, 2016</t>
  </si>
  <si>
    <t>Dec. 02, 2015</t>
  </si>
  <si>
    <t>CAPITAL STOCK TRANSACTION Details</t>
  </si>
  <si>
    <t>Company had authorized shares of preferred stock</t>
  </si>
  <si>
    <t>Company had authorized shares of preferred stock at par value</t>
  </si>
  <si>
    <t>Series A Convertible Preferred Stock</t>
  </si>
  <si>
    <t>Authorized shares of common stock</t>
  </si>
  <si>
    <t>Authorized shares of common stock par value</t>
  </si>
  <si>
    <t>Common shares have been issued</t>
  </si>
  <si>
    <t>Common shares issued for proprietary assets contributed by President</t>
  </si>
  <si>
    <t>Company offered and sold newly issued shares of Company Common Stock</t>
  </si>
  <si>
    <t>Company offered newly issued shares of Series A Convertible Preferred Stock</t>
  </si>
  <si>
    <t>Issued and outstanding shares of Company Common Stock</t>
  </si>
  <si>
    <t>85.91%</t>
  </si>
  <si>
    <t>Issued and outstanding shares of Company Preferred Stock</t>
  </si>
  <si>
    <t>100.00%</t>
  </si>
  <si>
    <t>Company, pursuant to which Mr. Kepler cancelled and forfeited shares of Company Common Stock</t>
  </si>
  <si>
    <t>Company issued a total shares of common stock</t>
  </si>
  <si>
    <t>Company issued a total shares of common stock cash price</t>
  </si>
  <si>
    <t>Company issued a total shares of common stock total</t>
  </si>
  <si>
    <t>One investor to rescind the purchase of such shares of Common Stock</t>
  </si>
  <si>
    <t>RELATED PARTY TRANSACTION (Details) - USD ($)</t>
  </si>
  <si>
    <t>23 Months Ended</t>
  </si>
  <si>
    <t>Mar. 31, 2016</t>
  </si>
  <si>
    <t>RELATED PARTY TRANSACTION Details</t>
  </si>
  <si>
    <t>Chief Financial Officer and Secretary of the Company was advanced</t>
  </si>
  <si>
    <t>Chief Financial Officer and Secretary of the Company repaid</t>
  </si>
  <si>
    <t>Issued shares of Tiger Trade common stock</t>
  </si>
  <si>
    <t>Common stock in exchange for some of the services valued at</t>
  </si>
  <si>
    <t>Karma was paid for services</t>
  </si>
  <si>
    <t>G2 provided software development services to the Company in exchange for fees totaling</t>
  </si>
  <si>
    <t>Prepaid marketing services</t>
  </si>
  <si>
    <t>Refunded of these prepayments leaving a prepaid balance</t>
  </si>
  <si>
    <t>Incurred management fees and related expenses with G2</t>
  </si>
  <si>
    <t>ACCOUNTS PAYABLE (DETAILS) - USD ($)</t>
  </si>
  <si>
    <t>ACCOUNTS PAYABLE Details</t>
  </si>
  <si>
    <t>Accounts payable owed to G2</t>
  </si>
  <si>
    <t>NOTES PAYABLE (Details)</t>
  </si>
  <si>
    <t>Apr. 29, 2016USD ($)</t>
  </si>
  <si>
    <t>NOTES PAYABLE Details</t>
  </si>
  <si>
    <t>Advanced to the Company in exchange for a six-month promissory note</t>
  </si>
  <si>
    <t>Accruing interest at a rate per annum</t>
  </si>
  <si>
    <t>10.00%</t>
  </si>
  <si>
    <t>Principal and accrued interest on the note</t>
  </si>
  <si>
    <t>FUTURE MINIMUM RENTAL PAYMENTS (DETAILS)</t>
  </si>
  <si>
    <t>Dec. 31, 2016USD ($)</t>
  </si>
  <si>
    <t>FUTURE MINIMUM RENTAL PAYMENTS Details</t>
  </si>
  <si>
    <t>Minimum rental payments 2017</t>
  </si>
  <si>
    <t>Minimum rental payments 2018</t>
  </si>
  <si>
    <t>Minimum rental payments 2019</t>
  </si>
  <si>
    <t>Minimum rental payments 2020</t>
  </si>
  <si>
    <t>COMMITMENTS AND CONTINGENCIES (DETAILS) - USD ($)</t>
  </si>
  <si>
    <t>COMMITMENTS AND CONTINGENCIES Details</t>
  </si>
  <si>
    <t>Office rental expense</t>
  </si>
  <si>
    <t>INCOME TAX EXPENSE BENEFIT AT A STATUTORY RATE (Details) - USD ($)</t>
  </si>
  <si>
    <t>INCOME TAX EXPENSE BENEFIT AT A STATUTORY RATE Details</t>
  </si>
  <si>
    <t>Income tax benefit at statutory rate</t>
  </si>
  <si>
    <t>Permanent differences</t>
  </si>
  <si>
    <t>Change in valuation allowance</t>
  </si>
  <si>
    <t>Provision for federal income taxes</t>
  </si>
  <si>
    <t>NET OPERATING LOSS CARRYFORWARD (DETAILS) - USD ($)</t>
  </si>
  <si>
    <t>NET OPERATING LOSS CARRYFORWARD Details</t>
  </si>
  <si>
    <t>Net operating loss carryforwar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67900</v>
      </c>
    </row>
    <row r="10" spans="1:4">
      <c r="A10" s="4" t="s">
        <v>17</v>
      </c>
      <c r="B10" s="4" t="s">
        <v>18</v>
      </c>
    </row>
    <row r="11" spans="1:4">
      <c r="A11" s="4" t="s">
        <v>19</v>
      </c>
      <c r="C11" s="5" t="n">
        <v>2311000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5935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5</v>
      </c>
    </row>
    <row r="4" spans="1:2">
      <c r="A4" s="4" t="s">
        <v>156</v>
      </c>
      <c r="B4" s="4" t="s">
        <v>157</v>
      </c>
    </row>
    <row r="5" spans="1:2">
      <c r="A5" s="4" t="s">
        <v>158</v>
      </c>
      <c r="B5" s="4" t="s">
        <v>159</v>
      </c>
    </row>
    <row r="6" spans="1:2">
      <c r="A6" s="4" t="s">
        <v>34</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8</v>
      </c>
      <c r="B1" s="2" t="s">
        <v>2</v>
      </c>
      <c r="C1" s="2" t="s">
        <v>32</v>
      </c>
    </row>
    <row r="2" spans="1:3">
      <c r="A2" s="3" t="s">
        <v>189</v>
      </c>
    </row>
    <row r="3" spans="1:3">
      <c r="A3" s="4" t="s">
        <v>190</v>
      </c>
      <c r="B3" s="5" t="n">
        <v>5000000</v>
      </c>
      <c r="C3" s="5" t="n">
        <v>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1</v>
      </c>
      <c r="B1" s="2" t="s">
        <v>2</v>
      </c>
      <c r="C1" s="2" t="s">
        <v>192</v>
      </c>
      <c r="D1" s="2" t="s">
        <v>193</v>
      </c>
      <c r="E1" s="2" t="s">
        <v>32</v>
      </c>
      <c r="F1" s="2" t="s">
        <v>194</v>
      </c>
    </row>
    <row r="2" spans="1:6">
      <c r="A2" s="3" t="s">
        <v>195</v>
      </c>
    </row>
    <row r="3" spans="1:6">
      <c r="A3" s="4" t="s">
        <v>196</v>
      </c>
      <c r="B3" s="5" t="n">
        <v>10000000</v>
      </c>
    </row>
    <row r="4" spans="1:6">
      <c r="A4" s="4" t="s">
        <v>197</v>
      </c>
      <c r="B4" s="7" t="n">
        <v>0.001</v>
      </c>
    </row>
    <row r="5" spans="1:6">
      <c r="A5" s="4" t="s">
        <v>198</v>
      </c>
      <c r="B5" s="5" t="n">
        <v>5000000</v>
      </c>
    </row>
    <row r="6" spans="1:6">
      <c r="A6" s="4" t="s">
        <v>64</v>
      </c>
      <c r="B6" s="7" t="n">
        <v>0.001</v>
      </c>
    </row>
    <row r="7" spans="1:6">
      <c r="A7" s="4" t="s">
        <v>199</v>
      </c>
      <c r="B7" s="5" t="n">
        <v>100000000</v>
      </c>
    </row>
    <row r="8" spans="1:6">
      <c r="A8" s="4" t="s">
        <v>200</v>
      </c>
      <c r="B8" s="7" t="n">
        <v>0.001</v>
      </c>
    </row>
    <row r="9" spans="1:6">
      <c r="A9" s="4" t="s">
        <v>201</v>
      </c>
      <c r="B9" s="5" t="n">
        <v>23110000</v>
      </c>
      <c r="E9" s="5" t="n">
        <v>20835010</v>
      </c>
    </row>
    <row r="10" spans="1:6">
      <c r="A10" s="4" t="s">
        <v>202</v>
      </c>
      <c r="B10" s="5" t="n">
        <v>15000000</v>
      </c>
    </row>
    <row r="11" spans="1:6">
      <c r="A11" s="4" t="s">
        <v>203</v>
      </c>
      <c r="F11" s="5" t="n">
        <v>17900000</v>
      </c>
    </row>
    <row r="12" spans="1:6">
      <c r="A12" s="4" t="s">
        <v>204</v>
      </c>
      <c r="F12" s="5" t="n">
        <v>5000000</v>
      </c>
    </row>
    <row r="13" spans="1:6">
      <c r="A13" s="4" t="s">
        <v>205</v>
      </c>
      <c r="F13" s="4" t="s">
        <v>206</v>
      </c>
    </row>
    <row r="14" spans="1:6">
      <c r="A14" s="4" t="s">
        <v>207</v>
      </c>
      <c r="F14" s="4" t="s">
        <v>208</v>
      </c>
    </row>
    <row r="15" spans="1:6">
      <c r="A15" s="4" t="s">
        <v>209</v>
      </c>
      <c r="D15" s="5" t="n">
        <v>835010</v>
      </c>
    </row>
    <row r="16" spans="1:6">
      <c r="A16" s="4" t="s">
        <v>210</v>
      </c>
      <c r="B16" s="5" t="n">
        <v>3310000</v>
      </c>
    </row>
    <row r="17" spans="1:6">
      <c r="A17" s="4" t="s">
        <v>211</v>
      </c>
      <c r="B17" s="9" t="n">
        <v>0.5</v>
      </c>
    </row>
    <row r="18" spans="1:6">
      <c r="A18" s="4" t="s">
        <v>212</v>
      </c>
      <c r="B18" s="5" t="n">
        <v>1655000</v>
      </c>
    </row>
    <row r="19" spans="1:6">
      <c r="A19" s="4" t="s">
        <v>213</v>
      </c>
      <c r="C19" s="5" t="n">
        <v>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3638</v>
      </c>
      <c r="C3" s="6" t="n">
        <v>60286</v>
      </c>
    </row>
    <row r="4" spans="1:3">
      <c r="A4" s="4" t="s">
        <v>35</v>
      </c>
      <c r="B4" s="5" t="n">
        <v>0</v>
      </c>
      <c r="C4" s="5" t="n">
        <v>414</v>
      </c>
    </row>
    <row r="5" spans="1:3">
      <c r="A5" s="4" t="s">
        <v>36</v>
      </c>
      <c r="B5" s="5" t="n">
        <v>1567</v>
      </c>
      <c r="C5" s="5" t="n">
        <v>0</v>
      </c>
    </row>
    <row r="6" spans="1:3">
      <c r="A6" s="4" t="s">
        <v>37</v>
      </c>
      <c r="B6" s="5" t="n">
        <v>42690</v>
      </c>
      <c r="C6" s="5" t="n">
        <v>0</v>
      </c>
    </row>
    <row r="7" spans="1:3">
      <c r="A7" s="4" t="s">
        <v>38</v>
      </c>
      <c r="B7" s="5" t="n">
        <v>236300</v>
      </c>
      <c r="C7" s="5" t="n">
        <v>3414</v>
      </c>
    </row>
    <row r="8" spans="1:3">
      <c r="A8" s="4" t="s">
        <v>39</v>
      </c>
      <c r="B8" s="5" t="n">
        <v>36700</v>
      </c>
      <c r="C8" s="5" t="n">
        <v>154500</v>
      </c>
    </row>
    <row r="9" spans="1:3">
      <c r="A9" s="4" t="s">
        <v>40</v>
      </c>
      <c r="B9" s="5" t="n">
        <v>1020895</v>
      </c>
      <c r="C9" s="5" t="n">
        <v>218614</v>
      </c>
    </row>
    <row r="10" spans="1:3">
      <c r="A10" s="3" t="s">
        <v>41</v>
      </c>
    </row>
    <row r="11" spans="1:3">
      <c r="A11" s="4" t="s">
        <v>42</v>
      </c>
      <c r="B11" s="5" t="n">
        <v>16664</v>
      </c>
      <c r="C11" s="5" t="n">
        <v>15465</v>
      </c>
    </row>
    <row r="12" spans="1:3">
      <c r="A12" s="4" t="s">
        <v>43</v>
      </c>
      <c r="B12" s="5" t="n">
        <v>16664</v>
      </c>
      <c r="C12" s="5" t="n">
        <v>15465</v>
      </c>
    </row>
    <row r="13" spans="1:3">
      <c r="A13" s="4" t="s">
        <v>44</v>
      </c>
      <c r="B13" s="5" t="n">
        <v>1037559</v>
      </c>
      <c r="C13" s="5" t="n">
        <v>234079</v>
      </c>
    </row>
    <row r="14" spans="1:3">
      <c r="A14" s="3" t="s">
        <v>45</v>
      </c>
    </row>
    <row r="15" spans="1:3">
      <c r="A15" s="4" t="s">
        <v>46</v>
      </c>
      <c r="B15" s="5" t="n">
        <v>72279</v>
      </c>
      <c r="C15" s="5" t="n">
        <v>29148</v>
      </c>
    </row>
    <row r="16" spans="1:3">
      <c r="A16" s="4" t="s">
        <v>47</v>
      </c>
      <c r="B16" s="5" t="n">
        <v>17682</v>
      </c>
      <c r="C16" s="5" t="n">
        <v>0</v>
      </c>
    </row>
    <row r="17" spans="1:3">
      <c r="A17" s="4" t="s">
        <v>48</v>
      </c>
      <c r="B17" s="5" t="n">
        <v>89961</v>
      </c>
      <c r="C17" s="5" t="n">
        <v>29148</v>
      </c>
    </row>
    <row r="18" spans="1:3">
      <c r="A18" s="4" t="s">
        <v>49</v>
      </c>
      <c r="B18" s="4" t="s">
        <v>50</v>
      </c>
      <c r="C18" s="4" t="s">
        <v>50</v>
      </c>
    </row>
    <row r="19" spans="1:3">
      <c r="A19" s="3" t="s">
        <v>51</v>
      </c>
    </row>
    <row r="20" spans="1:3">
      <c r="A20" s="4" t="s">
        <v>52</v>
      </c>
      <c r="B20" s="5" t="n">
        <v>0</v>
      </c>
      <c r="C20" s="5" t="n">
        <v>0</v>
      </c>
    </row>
    <row r="21" spans="1:3">
      <c r="A21" s="4" t="s">
        <v>53</v>
      </c>
      <c r="B21" s="5" t="n">
        <v>5000</v>
      </c>
      <c r="C21" s="5" t="n">
        <v>5000</v>
      </c>
    </row>
    <row r="22" spans="1:3">
      <c r="A22" s="4" t="s">
        <v>54</v>
      </c>
      <c r="B22" s="5" t="n">
        <v>23110</v>
      </c>
      <c r="C22" s="5" t="n">
        <v>20835</v>
      </c>
    </row>
    <row r="23" spans="1:3">
      <c r="A23" s="4" t="s">
        <v>55</v>
      </c>
      <c r="B23" s="5" t="n">
        <v>2352332</v>
      </c>
      <c r="C23" s="5" t="n">
        <v>799607</v>
      </c>
    </row>
    <row r="24" spans="1:3">
      <c r="A24" s="4" t="s">
        <v>56</v>
      </c>
      <c r="B24" s="5" t="n">
        <v>-1432844</v>
      </c>
      <c r="C24" s="5" t="n">
        <v>-620511</v>
      </c>
    </row>
    <row r="25" spans="1:3">
      <c r="A25" s="4" t="s">
        <v>57</v>
      </c>
      <c r="B25" s="5" t="n">
        <v>947598</v>
      </c>
      <c r="C25" s="5" t="n">
        <v>204931</v>
      </c>
    </row>
    <row r="26" spans="1:3">
      <c r="A26" s="4" t="s">
        <v>58</v>
      </c>
      <c r="B26" s="6" t="n">
        <v>1037559</v>
      </c>
      <c r="C26" s="6" t="n">
        <v>234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14</v>
      </c>
      <c r="B1" s="2" t="s">
        <v>1</v>
      </c>
      <c r="D1" s="2" t="s">
        <v>215</v>
      </c>
    </row>
    <row r="2" spans="1:4">
      <c r="B2" s="2" t="s">
        <v>2</v>
      </c>
      <c r="C2" s="2" t="s">
        <v>32</v>
      </c>
      <c r="D2" s="2" t="s">
        <v>216</v>
      </c>
    </row>
    <row r="3" spans="1:4">
      <c r="A3" s="3" t="s">
        <v>217</v>
      </c>
    </row>
    <row r="4" spans="1:4">
      <c r="A4" s="4" t="s">
        <v>218</v>
      </c>
      <c r="B4" s="6" t="n">
        <v>150925</v>
      </c>
    </row>
    <row r="5" spans="1:4">
      <c r="A5" s="4" t="s">
        <v>219</v>
      </c>
      <c r="B5" s="5" t="n">
        <v>108235</v>
      </c>
    </row>
    <row r="6" spans="1:4">
      <c r="A6" s="4" t="s">
        <v>220</v>
      </c>
      <c r="D6" s="5" t="n">
        <v>5000000</v>
      </c>
    </row>
    <row r="7" spans="1:4">
      <c r="A7" s="4" t="s">
        <v>221</v>
      </c>
      <c r="D7" s="6" t="n">
        <v>5000</v>
      </c>
    </row>
    <row r="8" spans="1:4">
      <c r="A8" s="4" t="s">
        <v>222</v>
      </c>
      <c r="B8" s="5" t="n">
        <v>46500</v>
      </c>
      <c r="C8" s="6" t="n">
        <v>22556</v>
      </c>
    </row>
    <row r="9" spans="1:4">
      <c r="A9" s="4" t="s">
        <v>223</v>
      </c>
      <c r="B9" s="5" t="n">
        <v>0</v>
      </c>
      <c r="C9" s="5" t="n">
        <v>3000</v>
      </c>
    </row>
    <row r="10" spans="1:4">
      <c r="A10" s="4" t="s">
        <v>224</v>
      </c>
      <c r="B10" s="5" t="n">
        <v>36700</v>
      </c>
      <c r="C10" s="5" t="n">
        <v>154500</v>
      </c>
    </row>
    <row r="11" spans="1:4">
      <c r="A11" s="4" t="s">
        <v>225</v>
      </c>
      <c r="B11" s="5" t="n">
        <v>117800</v>
      </c>
    </row>
    <row r="12" spans="1:4">
      <c r="A12" s="4" t="s">
        <v>226</v>
      </c>
      <c r="B12" s="6" t="n">
        <v>0</v>
      </c>
      <c r="C12" s="6" t="n">
        <v>8245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7</v>
      </c>
      <c r="B1" s="2" t="s">
        <v>2</v>
      </c>
      <c r="C1" s="2" t="s">
        <v>32</v>
      </c>
    </row>
    <row r="2" spans="1:3">
      <c r="A2" s="3" t="s">
        <v>228</v>
      </c>
    </row>
    <row r="3" spans="1:3">
      <c r="A3" s="4" t="s">
        <v>229</v>
      </c>
      <c r="B3" s="6" t="n">
        <v>0</v>
      </c>
      <c r="C3"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30</v>
      </c>
      <c r="B1" s="2" t="s">
        <v>231</v>
      </c>
    </row>
    <row r="2" spans="1:2">
      <c r="A2" s="3" t="s">
        <v>232</v>
      </c>
    </row>
    <row r="3" spans="1:2">
      <c r="A3" s="4" t="s">
        <v>233</v>
      </c>
      <c r="B3" s="6" t="n">
        <v>50000</v>
      </c>
    </row>
    <row r="4" spans="1:2">
      <c r="A4" s="4" t="s">
        <v>234</v>
      </c>
      <c r="B4" s="4" t="s">
        <v>235</v>
      </c>
    </row>
    <row r="5" spans="1:2">
      <c r="A5" s="4" t="s">
        <v>236</v>
      </c>
      <c r="B5" s="6" t="n">
        <v>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37</v>
      </c>
      <c r="B1" s="2" t="s">
        <v>238</v>
      </c>
    </row>
    <row r="2" spans="1:2">
      <c r="A2" s="3" t="s">
        <v>239</v>
      </c>
    </row>
    <row r="3" spans="1:2">
      <c r="A3" s="4" t="s">
        <v>240</v>
      </c>
      <c r="B3" s="6" t="n">
        <v>41680</v>
      </c>
    </row>
    <row r="4" spans="1:2">
      <c r="A4" s="4" t="s">
        <v>241</v>
      </c>
      <c r="B4" s="5" t="n">
        <v>43182</v>
      </c>
    </row>
    <row r="5" spans="1:2">
      <c r="A5" s="4" t="s">
        <v>242</v>
      </c>
      <c r="B5" s="5" t="n">
        <v>44684</v>
      </c>
    </row>
    <row r="6" spans="1:2">
      <c r="A6" s="4" t="s">
        <v>243</v>
      </c>
      <c r="B6" s="6" t="n">
        <v>112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4</v>
      </c>
      <c r="B1" s="2" t="s">
        <v>1</v>
      </c>
    </row>
    <row r="2" spans="1:3">
      <c r="B2" s="2" t="s">
        <v>2</v>
      </c>
      <c r="C2" s="2" t="s">
        <v>32</v>
      </c>
    </row>
    <row r="3" spans="1:3">
      <c r="A3" s="3" t="s">
        <v>245</v>
      </c>
    </row>
    <row r="4" spans="1:3">
      <c r="A4" s="4" t="s">
        <v>246</v>
      </c>
      <c r="B4" s="6" t="n">
        <v>40177</v>
      </c>
      <c r="C4" s="6" t="n">
        <v>195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7</v>
      </c>
      <c r="B1" s="2" t="s">
        <v>1</v>
      </c>
    </row>
    <row r="2" spans="1:3">
      <c r="B2" s="2" t="s">
        <v>2</v>
      </c>
      <c r="C2" s="2" t="s">
        <v>32</v>
      </c>
    </row>
    <row r="3" spans="1:3">
      <c r="A3" s="3" t="s">
        <v>248</v>
      </c>
    </row>
    <row r="4" spans="1:3">
      <c r="A4" s="4" t="s">
        <v>249</v>
      </c>
      <c r="B4" s="6" t="n">
        <v>276000</v>
      </c>
      <c r="C4" s="6" t="n">
        <v>144000</v>
      </c>
    </row>
    <row r="5" spans="1:3">
      <c r="A5" s="4" t="s">
        <v>250</v>
      </c>
      <c r="B5" s="5" t="n">
        <v>0</v>
      </c>
    </row>
    <row r="6" spans="1:3">
      <c r="A6" s="4" t="s">
        <v>251</v>
      </c>
      <c r="B6" s="6" t="n">
        <v>-276000</v>
      </c>
      <c r="C6" s="5" t="n">
        <v>-144000</v>
      </c>
    </row>
    <row r="7" spans="1:3">
      <c r="A7" s="4" t="s">
        <v>252</v>
      </c>
      <c r="C7"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3</v>
      </c>
      <c r="B1" s="2" t="s">
        <v>2</v>
      </c>
      <c r="C1" s="2" t="s">
        <v>32</v>
      </c>
    </row>
    <row r="2" spans="1:3">
      <c r="A2" s="3" t="s">
        <v>254</v>
      </c>
    </row>
    <row r="3" spans="1:3">
      <c r="A3" s="4" t="s">
        <v>255</v>
      </c>
      <c r="B3" s="6" t="n">
        <v>1433000</v>
      </c>
      <c r="C3" s="6" t="n">
        <v>6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v>
      </c>
      <c r="B1" s="2" t="s">
        <v>2</v>
      </c>
      <c r="C1" s="2" t="s">
        <v>32</v>
      </c>
    </row>
    <row r="2" spans="1:3">
      <c r="A2" s="3" t="s">
        <v>60</v>
      </c>
    </row>
    <row r="3" spans="1:3">
      <c r="A3" s="4" t="s">
        <v>61</v>
      </c>
      <c r="B3" s="6" t="n">
        <v>5336</v>
      </c>
      <c r="C3" s="6" t="n">
        <v>0</v>
      </c>
    </row>
    <row r="4" spans="1:3">
      <c r="A4" s="4" t="s">
        <v>62</v>
      </c>
      <c r="B4" s="7" t="n">
        <v>0.001</v>
      </c>
      <c r="C4" s="7" t="n">
        <v>0.001</v>
      </c>
    </row>
    <row r="5" spans="1:3">
      <c r="A5" s="4" t="s">
        <v>63</v>
      </c>
      <c r="B5" s="5" t="n">
        <v>10000000</v>
      </c>
      <c r="C5" s="5" t="n">
        <v>10000000</v>
      </c>
    </row>
    <row r="6" spans="1:3">
      <c r="A6" s="4" t="s">
        <v>64</v>
      </c>
      <c r="B6" s="7" t="n">
        <v>0.001</v>
      </c>
      <c r="C6" s="7" t="n">
        <v>0.001</v>
      </c>
    </row>
    <row r="7" spans="1:3">
      <c r="A7" s="4" t="s">
        <v>65</v>
      </c>
      <c r="B7" s="5" t="n">
        <v>5000000</v>
      </c>
      <c r="C7" s="5" t="n">
        <v>5000000</v>
      </c>
    </row>
    <row r="8" spans="1:3">
      <c r="A8" s="4" t="s">
        <v>66</v>
      </c>
      <c r="B8" s="5" t="n">
        <v>5000000</v>
      </c>
      <c r="C8" s="5" t="n">
        <v>5000000</v>
      </c>
    </row>
    <row r="9" spans="1:3">
      <c r="A9" s="4" t="s">
        <v>67</v>
      </c>
      <c r="B9" s="5" t="n">
        <v>5000000</v>
      </c>
      <c r="C9" s="5" t="n">
        <v>5000000</v>
      </c>
    </row>
    <row r="10" spans="1:3">
      <c r="A10" s="4" t="s">
        <v>68</v>
      </c>
      <c r="B10" s="7" t="n">
        <v>0.001</v>
      </c>
      <c r="C10" s="7" t="n">
        <v>0.001</v>
      </c>
    </row>
    <row r="11" spans="1:3">
      <c r="A11" s="4" t="s">
        <v>69</v>
      </c>
      <c r="B11" s="5" t="n">
        <v>100000000</v>
      </c>
      <c r="C11" s="5" t="n">
        <v>100000000</v>
      </c>
    </row>
    <row r="12" spans="1:3">
      <c r="A12" s="4" t="s">
        <v>70</v>
      </c>
      <c r="B12" s="5" t="n">
        <v>23110000</v>
      </c>
      <c r="C12" s="5" t="n">
        <v>20835010</v>
      </c>
    </row>
    <row r="13" spans="1:3">
      <c r="A13" s="4" t="s">
        <v>71</v>
      </c>
      <c r="B13" s="5" t="n">
        <v>23110000</v>
      </c>
      <c r="C13" s="5" t="n">
        <v>20835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v>
      </c>
      <c r="B1" s="2" t="s">
        <v>1</v>
      </c>
    </row>
    <row r="2" spans="1:3">
      <c r="B2" s="2" t="s">
        <v>2</v>
      </c>
      <c r="C2" s="2" t="s">
        <v>32</v>
      </c>
    </row>
    <row r="3" spans="1:3">
      <c r="A3" s="3" t="s">
        <v>73</v>
      </c>
    </row>
    <row r="4" spans="1:3">
      <c r="A4" s="4" t="s">
        <v>73</v>
      </c>
      <c r="B4" s="6" t="n">
        <v>94668</v>
      </c>
      <c r="C4" s="6" t="n">
        <v>0</v>
      </c>
    </row>
    <row r="5" spans="1:3">
      <c r="A5" s="4" t="s">
        <v>74</v>
      </c>
      <c r="B5" s="5" t="n">
        <v>78073</v>
      </c>
      <c r="C5" s="5" t="n">
        <v>0</v>
      </c>
    </row>
    <row r="6" spans="1:3">
      <c r="A6" s="4" t="s">
        <v>75</v>
      </c>
      <c r="B6" s="5" t="n">
        <v>16595</v>
      </c>
      <c r="C6" s="5" t="n">
        <v>0</v>
      </c>
    </row>
    <row r="7" spans="1:3">
      <c r="A7" s="3" t="s">
        <v>76</v>
      </c>
    </row>
    <row r="8" spans="1:3">
      <c r="A8" s="4" t="s">
        <v>77</v>
      </c>
      <c r="B8" s="5" t="n">
        <v>319935</v>
      </c>
      <c r="C8" s="5" t="n">
        <v>185324</v>
      </c>
    </row>
    <row r="9" spans="1:3">
      <c r="A9" s="4" t="s">
        <v>78</v>
      </c>
      <c r="B9" s="5" t="n">
        <v>499962</v>
      </c>
      <c r="C9" s="5" t="n">
        <v>238156</v>
      </c>
    </row>
    <row r="10" spans="1:3">
      <c r="A10" s="4" t="s">
        <v>79</v>
      </c>
      <c r="B10" s="5" t="n">
        <v>5336</v>
      </c>
      <c r="C10" s="5" t="n">
        <v>0</v>
      </c>
    </row>
    <row r="11" spans="1:3">
      <c r="A11" s="4" t="s">
        <v>80</v>
      </c>
      <c r="B11" s="5" t="n">
        <v>825233</v>
      </c>
      <c r="C11" s="5" t="n">
        <v>423480</v>
      </c>
    </row>
    <row r="12" spans="1:3">
      <c r="A12" s="4" t="s">
        <v>81</v>
      </c>
      <c r="B12" s="5" t="n">
        <v>-808638</v>
      </c>
      <c r="C12" s="5" t="n">
        <v>-423480</v>
      </c>
    </row>
    <row r="13" spans="1:3">
      <c r="A13" s="4" t="s">
        <v>82</v>
      </c>
      <c r="B13" s="5" t="n">
        <v>3695</v>
      </c>
      <c r="C13" s="5" t="n">
        <v>0</v>
      </c>
    </row>
    <row r="14" spans="1:3">
      <c r="A14" s="4" t="s">
        <v>83</v>
      </c>
      <c r="B14" s="5" t="n">
        <v>-812333</v>
      </c>
      <c r="C14" s="5" t="n">
        <v>-423480</v>
      </c>
    </row>
    <row r="15" spans="1:3">
      <c r="A15" s="4" t="s">
        <v>84</v>
      </c>
      <c r="B15" s="5" t="n">
        <v>0</v>
      </c>
      <c r="C15" s="5" t="n">
        <v>0</v>
      </c>
    </row>
    <row r="16" spans="1:3">
      <c r="A16" s="4" t="s">
        <v>85</v>
      </c>
      <c r="B16" s="6" t="n">
        <v>-812333</v>
      </c>
      <c r="C16" s="6" t="n">
        <v>-423480</v>
      </c>
    </row>
    <row r="17" spans="1:3">
      <c r="A17" s="4" t="s">
        <v>86</v>
      </c>
      <c r="B17" s="5" t="n">
        <v>20692201</v>
      </c>
      <c r="C17" s="5" t="n">
        <v>17633595</v>
      </c>
    </row>
    <row r="18" spans="1:3">
      <c r="A18" s="4" t="s">
        <v>87</v>
      </c>
      <c r="B18" s="8" t="n">
        <v>-0.04</v>
      </c>
      <c r="C18"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8"/>
    <col customWidth="1" max="2" min="2" width="32"/>
    <col customWidth="1" max="3" min="3" width="32"/>
    <col customWidth="1" max="4" min="4" width="23"/>
    <col customWidth="1" max="5" min="5" width="23"/>
    <col customWidth="1" max="6" min="6" width="20"/>
    <col customWidth="1" max="7" min="7" width="20"/>
    <col customWidth="1" max="8" min="8" width="27"/>
    <col customWidth="1" max="9" min="9" width="20"/>
    <col customWidth="1" max="10" min="10" width="15"/>
    <col customWidth="1" max="11" min="11" width="11"/>
  </cols>
  <sheetData>
    <row r="1" spans="1:11">
      <c r="A1" s="1" t="s">
        <v>88</v>
      </c>
      <c r="B1" s="2" t="s">
        <v>89</v>
      </c>
      <c r="C1" s="2" t="s">
        <v>90</v>
      </c>
      <c r="D1" s="2" t="s">
        <v>91</v>
      </c>
      <c r="E1" s="2" t="s">
        <v>92</v>
      </c>
      <c r="F1" s="2" t="s">
        <v>93</v>
      </c>
      <c r="G1" s="2" t="s">
        <v>94</v>
      </c>
      <c r="H1" s="2" t="s">
        <v>95</v>
      </c>
      <c r="I1" s="2" t="s">
        <v>96</v>
      </c>
      <c r="J1" s="2" t="s">
        <v>97</v>
      </c>
      <c r="K1" s="2" t="s">
        <v>98</v>
      </c>
    </row>
    <row r="2" spans="1:11">
      <c r="A2" s="4" t="s">
        <v>99</v>
      </c>
      <c r="B2" s="5" t="n">
        <v>0</v>
      </c>
      <c r="C2" s="5" t="n">
        <v>0</v>
      </c>
      <c r="D2" s="5" t="n">
        <v>0</v>
      </c>
      <c r="E2" s="5" t="n">
        <v>0</v>
      </c>
      <c r="F2" s="5" t="n">
        <v>16400000</v>
      </c>
      <c r="G2" s="5" t="n">
        <v>16400</v>
      </c>
      <c r="H2" s="5" t="n">
        <v>298600</v>
      </c>
      <c r="I2" s="5" t="n">
        <v>-197031</v>
      </c>
      <c r="J2" s="5" t="n">
        <v>-50000</v>
      </c>
      <c r="K2" s="5" t="n">
        <v>67969</v>
      </c>
    </row>
    <row r="3" spans="1:11">
      <c r="A3" s="4" t="s">
        <v>100</v>
      </c>
      <c r="F3" s="5" t="n">
        <v>1600000</v>
      </c>
      <c r="G3" s="5" t="n">
        <v>1600</v>
      </c>
      <c r="H3" s="5" t="n">
        <v>798400</v>
      </c>
      <c r="K3" s="5" t="n">
        <v>800000</v>
      </c>
    </row>
    <row r="4" spans="1:11">
      <c r="A4" s="4" t="s">
        <v>100</v>
      </c>
      <c r="B4" s="5" t="n">
        <v>5000000</v>
      </c>
      <c r="C4" s="5" t="n">
        <v>5000</v>
      </c>
      <c r="K4" s="5" t="n">
        <v>5000</v>
      </c>
    </row>
    <row r="5" spans="1:11">
      <c r="A5" s="4" t="s">
        <v>101</v>
      </c>
      <c r="F5" s="5" t="n">
        <v>-100000</v>
      </c>
      <c r="G5" s="5" t="n">
        <v>-100</v>
      </c>
      <c r="H5" s="5" t="n">
        <v>-49900</v>
      </c>
      <c r="J5" s="5" t="n">
        <v>50000</v>
      </c>
    </row>
    <row r="6" spans="1:11">
      <c r="A6" s="4" t="s">
        <v>102</v>
      </c>
      <c r="F6" s="5" t="n">
        <v>10030612</v>
      </c>
      <c r="G6" s="5" t="n">
        <v>10031</v>
      </c>
      <c r="H6" s="5" t="n">
        <v>-9589</v>
      </c>
      <c r="K6" s="5" t="n">
        <v>442</v>
      </c>
    </row>
    <row r="7" spans="1:11">
      <c r="A7" s="4" t="s">
        <v>103</v>
      </c>
      <c r="F7" s="5" t="n">
        <v>-7095602</v>
      </c>
      <c r="G7" s="5" t="n">
        <v>-7096</v>
      </c>
      <c r="H7" s="5" t="n">
        <v>-237904</v>
      </c>
      <c r="K7" s="5" t="n">
        <v>-245000</v>
      </c>
    </row>
    <row r="8" spans="1:11">
      <c r="A8" s="4" t="s">
        <v>85</v>
      </c>
      <c r="I8" s="6" t="n">
        <v>-423480</v>
      </c>
      <c r="K8" s="6" t="n">
        <v>-423480</v>
      </c>
    </row>
    <row r="9" spans="1:11">
      <c r="A9" s="4" t="s">
        <v>104</v>
      </c>
      <c r="B9" s="5" t="n">
        <v>5000000</v>
      </c>
      <c r="C9" s="5" t="n">
        <v>5000</v>
      </c>
      <c r="D9" s="5" t="n">
        <v>0</v>
      </c>
      <c r="E9" s="5" t="n">
        <v>0</v>
      </c>
      <c r="F9" s="5" t="n">
        <v>20835010</v>
      </c>
      <c r="G9" s="5" t="n">
        <v>20835</v>
      </c>
      <c r="H9" s="5" t="n">
        <v>799607</v>
      </c>
      <c r="I9" s="5" t="n">
        <v>-620511</v>
      </c>
      <c r="K9" s="5" t="n">
        <v>204931</v>
      </c>
    </row>
    <row r="10" spans="1:11">
      <c r="A10" s="4" t="s">
        <v>105</v>
      </c>
      <c r="F10" s="5" t="n">
        <v>-835010</v>
      </c>
      <c r="G10" s="5" t="n">
        <v>-835</v>
      </c>
      <c r="H10" s="5" t="n">
        <v>835</v>
      </c>
    </row>
    <row r="11" spans="1:11">
      <c r="A11" s="4" t="s">
        <v>100</v>
      </c>
      <c r="F11" s="5" t="n">
        <v>3310000</v>
      </c>
      <c r="G11" s="5" t="n">
        <v>3310</v>
      </c>
      <c r="H11" s="5" t="n">
        <v>1651690</v>
      </c>
      <c r="K11" s="5" t="n">
        <v>1655000</v>
      </c>
    </row>
    <row r="12" spans="1:11">
      <c r="A12" s="4" t="s">
        <v>106</v>
      </c>
      <c r="F12" s="5" t="n">
        <v>-200000</v>
      </c>
      <c r="G12" s="5" t="n">
        <v>-200</v>
      </c>
      <c r="H12" s="5" t="n">
        <v>-99800</v>
      </c>
      <c r="K12" s="5" t="n">
        <v>-100000</v>
      </c>
    </row>
    <row r="13" spans="1:11">
      <c r="A13" s="4" t="s">
        <v>85</v>
      </c>
      <c r="I13" s="6" t="n">
        <v>-812333</v>
      </c>
      <c r="K13" s="6" t="n">
        <v>-812333</v>
      </c>
    </row>
    <row r="14" spans="1:11">
      <c r="A14" s="4" t="s">
        <v>107</v>
      </c>
      <c r="B14" s="5" t="n">
        <v>5000000</v>
      </c>
      <c r="C14" s="5" t="n">
        <v>5000</v>
      </c>
      <c r="D14" s="5" t="n">
        <v>0</v>
      </c>
      <c r="E14" s="5" t="n">
        <v>0</v>
      </c>
      <c r="F14" s="5" t="n">
        <v>23110000</v>
      </c>
      <c r="G14" s="5" t="n">
        <v>23110</v>
      </c>
      <c r="H14" s="5" t="n">
        <v>2352332</v>
      </c>
      <c r="I14" s="5" t="n">
        <v>-1432844</v>
      </c>
      <c r="J14" s="5" t="n">
        <v>0</v>
      </c>
      <c r="K14" s="5" t="n">
        <v>947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2</v>
      </c>
    </row>
    <row r="3" spans="1:3">
      <c r="A3" s="3" t="s">
        <v>109</v>
      </c>
    </row>
    <row r="4" spans="1:3">
      <c r="A4" s="4" t="s">
        <v>85</v>
      </c>
      <c r="B4" s="6" t="n">
        <v>-812333</v>
      </c>
      <c r="C4" s="6" t="n">
        <v>-423480</v>
      </c>
    </row>
    <row r="5" spans="1:3">
      <c r="A5" s="3" t="s">
        <v>110</v>
      </c>
    </row>
    <row r="6" spans="1:3">
      <c r="A6" s="4" t="s">
        <v>111</v>
      </c>
      <c r="B6" s="5" t="n">
        <v>5336</v>
      </c>
      <c r="C6" s="5" t="n">
        <v>0</v>
      </c>
    </row>
    <row r="7" spans="1:3">
      <c r="A7" s="3" t="s">
        <v>112</v>
      </c>
    </row>
    <row r="8" spans="1:3">
      <c r="A8" s="4" t="s">
        <v>113</v>
      </c>
      <c r="B8" s="5" t="n">
        <v>414</v>
      </c>
      <c r="C8" s="5" t="n">
        <v>-414</v>
      </c>
    </row>
    <row r="9" spans="1:3">
      <c r="A9" s="4" t="s">
        <v>36</v>
      </c>
      <c r="B9" s="5" t="n">
        <v>-1567</v>
      </c>
      <c r="C9" s="5" t="n">
        <v>0</v>
      </c>
    </row>
    <row r="10" spans="1:3">
      <c r="A10" s="4" t="s">
        <v>38</v>
      </c>
      <c r="B10" s="5" t="n">
        <v>-232886</v>
      </c>
      <c r="C10" s="5" t="n">
        <v>-3414</v>
      </c>
    </row>
    <row r="11" spans="1:3">
      <c r="A11" s="4" t="s">
        <v>114</v>
      </c>
      <c r="B11" s="5" t="n">
        <v>117800</v>
      </c>
      <c r="C11" s="5" t="n">
        <v>-154500</v>
      </c>
    </row>
    <row r="12" spans="1:3">
      <c r="A12" s="4" t="s">
        <v>46</v>
      </c>
      <c r="B12" s="5" t="n">
        <v>43131</v>
      </c>
      <c r="C12" s="5" t="n">
        <v>21830</v>
      </c>
    </row>
    <row r="13" spans="1:3">
      <c r="A13" s="4" t="s">
        <v>115</v>
      </c>
      <c r="B13" s="5" t="n">
        <v>0</v>
      </c>
      <c r="C13" s="5" t="n">
        <v>-125243</v>
      </c>
    </row>
    <row r="14" spans="1:3">
      <c r="A14" s="4" t="s">
        <v>47</v>
      </c>
      <c r="B14" s="5" t="n">
        <v>17682</v>
      </c>
      <c r="C14" s="5" t="n">
        <v>0</v>
      </c>
    </row>
    <row r="15" spans="1:3">
      <c r="A15" s="4" t="s">
        <v>116</v>
      </c>
      <c r="B15" s="5" t="n">
        <v>-862423</v>
      </c>
      <c r="C15" s="5" t="n">
        <v>-685221</v>
      </c>
    </row>
    <row r="16" spans="1:3">
      <c r="A16" s="3" t="s">
        <v>117</v>
      </c>
    </row>
    <row r="17" spans="1:3">
      <c r="A17" s="4" t="s">
        <v>118</v>
      </c>
      <c r="B17" s="5" t="n">
        <v>0</v>
      </c>
      <c r="C17" s="5" t="n">
        <v>442</v>
      </c>
    </row>
    <row r="18" spans="1:3">
      <c r="A18" s="4" t="s">
        <v>119</v>
      </c>
      <c r="B18" s="5" t="n">
        <v>-6535</v>
      </c>
      <c r="C18" s="5" t="n">
        <v>-15465</v>
      </c>
    </row>
    <row r="19" spans="1:3">
      <c r="A19" s="4" t="s">
        <v>120</v>
      </c>
      <c r="B19" s="5" t="n">
        <v>-6535</v>
      </c>
      <c r="C19" s="5" t="n">
        <v>-15023</v>
      </c>
    </row>
    <row r="20" spans="1:3">
      <c r="A20" s="3" t="s">
        <v>121</v>
      </c>
    </row>
    <row r="21" spans="1:3">
      <c r="A21" s="4" t="s">
        <v>122</v>
      </c>
      <c r="B21" s="5" t="n">
        <v>1655000</v>
      </c>
      <c r="C21" s="5" t="n">
        <v>800000</v>
      </c>
    </row>
    <row r="22" spans="1:3">
      <c r="A22" s="4" t="s">
        <v>123</v>
      </c>
      <c r="B22" s="5" t="n">
        <v>0</v>
      </c>
      <c r="C22" s="5" t="n">
        <v>5000</v>
      </c>
    </row>
    <row r="23" spans="1:3">
      <c r="A23" s="4" t="s">
        <v>124</v>
      </c>
      <c r="B23" s="5" t="n">
        <v>-100000</v>
      </c>
      <c r="C23" s="5" t="n">
        <v>-245000</v>
      </c>
    </row>
    <row r="24" spans="1:3">
      <c r="A24" s="4" t="s">
        <v>125</v>
      </c>
      <c r="B24" s="5" t="n">
        <v>50000</v>
      </c>
      <c r="C24" s="5" t="n">
        <v>0</v>
      </c>
    </row>
    <row r="25" spans="1:3">
      <c r="A25" s="4" t="s">
        <v>126</v>
      </c>
      <c r="B25" s="5" t="n">
        <v>-50000</v>
      </c>
      <c r="C25" s="5" t="n">
        <v>0</v>
      </c>
    </row>
    <row r="26" spans="1:3">
      <c r="A26" s="4" t="s">
        <v>127</v>
      </c>
      <c r="B26" s="5" t="n">
        <v>108235</v>
      </c>
      <c r="C26" s="5" t="n">
        <v>0</v>
      </c>
    </row>
    <row r="27" spans="1:3">
      <c r="A27" s="4" t="s">
        <v>128</v>
      </c>
      <c r="B27" s="5" t="n">
        <v>-150925</v>
      </c>
      <c r="C27" s="5" t="n">
        <v>0</v>
      </c>
    </row>
    <row r="28" spans="1:3">
      <c r="A28" s="4" t="s">
        <v>129</v>
      </c>
      <c r="B28" s="5" t="n">
        <v>1512310</v>
      </c>
      <c r="C28" s="5" t="n">
        <v>560000</v>
      </c>
    </row>
    <row r="29" spans="1:3">
      <c r="A29" s="4" t="s">
        <v>130</v>
      </c>
      <c r="B29" s="5" t="n">
        <v>643352</v>
      </c>
      <c r="C29" s="5" t="n">
        <v>-140244</v>
      </c>
    </row>
    <row r="30" spans="1:3">
      <c r="A30" s="4" t="s">
        <v>131</v>
      </c>
      <c r="B30" s="5" t="n">
        <v>60286</v>
      </c>
      <c r="C30" s="5" t="n">
        <v>200530</v>
      </c>
    </row>
    <row r="31" spans="1:3">
      <c r="A31" s="4" t="s">
        <v>132</v>
      </c>
      <c r="B31" s="5" t="n">
        <v>703638</v>
      </c>
      <c r="C31" s="5" t="n">
        <v>60286</v>
      </c>
    </row>
    <row r="32" spans="1:3">
      <c r="A32" s="3" t="s">
        <v>133</v>
      </c>
    </row>
    <row r="33" spans="1:3">
      <c r="A33" s="4" t="s">
        <v>134</v>
      </c>
      <c r="B33" s="5" t="n">
        <v>835</v>
      </c>
      <c r="C33" s="5" t="n">
        <v>0</v>
      </c>
    </row>
    <row r="34" spans="1:3">
      <c r="A34" s="4" t="s">
        <v>135</v>
      </c>
      <c r="B34" s="6" t="n">
        <v>0</v>
      </c>
      <c r="C34"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6:11:57Z</dcterms:created>
  <dcterms:modified xmlns:dcterms="http://purl.org/dc/terms/" xmlns:xsi="http://www.w3.org/2001/XMLSchema-instance" xsi:type="dcterms:W3CDTF">2017-04-12T16:11:57Z</dcterms:modified>
</cp:coreProperties>
</file>